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Xtracker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Xtrack"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0,
		2021</t>
        </is>
      </c>
    </row>
    <row r="9">
      <c r="A9" s="4" t="inlineStr">
        <is>
          <t>Effective Date</t>
        </is>
      </c>
      <c r="B9" s="4" t="inlineStr">
        <is>
          <t>dei_DocumentEffectiveDate</t>
        </is>
      </c>
      <c r="C9" s="4" t="inlineStr">
        <is>
          <t>Dec. 21,
		2021</t>
        </is>
      </c>
    </row>
    <row r="10">
      <c r="A10" s="4" t="inlineStr">
        <is>
          <t>Prospectus Date</t>
        </is>
      </c>
      <c r="B10" s="4" t="inlineStr">
        <is>
          <t>rr_ProspectusDate</t>
        </is>
      </c>
      <c r="C10" s="4" t="inlineStr">
        <is>
          <t>Dec.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21, 2021</t>
        </is>
      </c>
    </row>
    <row r="2">
      <c r="A2" s="4" t="inlineStr">
        <is>
          <t>Xtrackers Risk Managed USD High Yield Strategy ETF</t>
        </is>
      </c>
    </row>
    <row r="3">
      <c r="A3" s="4" t="inlineStr">
        <is>
          <t>&amp;lt;span style="font-family:Arial;font-size:14pt;margin-left:0%;"&gt;Xtrackers Risk Managed USD High Yield &amp;lt;/span&gt;&amp;lt;span style="font-family:Arial;font-size:14pt;"&gt;Strategy ETF&amp;lt;/span&gt;</t>
        </is>
      </c>
    </row>
    <row r="4">
      <c r="A4" s="4" t="inlineStr">
        <is>
          <t>&amp;lt;span style="color:#000000;font-family:Arial;font-size:10pt;font-weight:bold;margin-left:0%;text-transform:uppercase;"&gt;Investment Objective&amp;lt;/span&gt;</t>
        </is>
      </c>
    </row>
    <row r="5">
      <c r="A5" s="4" t="inlineStr">
        <is>
          <t>Xtrackers Risk Managed USD High Yield Strategy ETF (the “fund”), seeks investment results that correspond generally to the performance, before fees and expenses, of the Adaptive Wealth Strategies Risk Managed High Yield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margin-left:0%;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the application of the affiliated fund waiver for two year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Since the fund is newly offered, portfolio turnover information is not available.</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designed to track the performance of the US dollar-denominated high yield corporate bond market during normal market conditions, and the performance of a USD cash position accruing interest at the Effective Federal Funds Rate (the interest rate depository institutions such as banks charge each other for overnight loans to meet their reserve requirements) during periods of adverse market conditions. The Underlying Index uses a rules-based allocation mechanism to allocate between either 100% exposure to the Solactive USD High Yield Corporates Total Market Index (“High Yield Bond Position”) or 100% exposure to the Solactive Fed Funds Effective Rate Total Return Index (“Cash Position”), based on quantitative market risk signals derived from the following two measurements of price changes in the market: Cboe Volatility Index (“VIX”) and the Moving Average Convergence Divergence (“MACD”). The Underlying Index aims to allocate to the High Yield Bond Position when the quantitative market risk signals indicate that market risk is relatively low and allocate to the Cash Position when one or both of the quantitative market risk signals indicate that market risk is relatively high. The High Yield Bond Position, as represented by the Solactive USD High Yield Corporates Total Market Index, is designed to track the performance of a basket of US dollar-denominated high yield liquid corporate bonds. Currently, the bonds eligible for inclusion in the Solactive USD High Yield Corporates Total Market Index include US dollar-denominated high yield corporate bonds that: (i) are issued by companies domiciled in countries classified as developed markets by Solactive; (ii) have a composite rating calculated from available ratings among three rating agencies: Moody’s ® Investors Service, Inc. (“Moody’s”), Fitch, Inc. (“Fitch”) and Standard &amp; Poor’s ® Financial Services, LLC (“S&amp;P”) as sub-investment grade; (iii) are from issuers with at least $1 billion outstanding face value; (iv) have at least $400 million of outstanding face value; (v) have an original maturity date at most 15 years; and (vi) have at least one year to maturity (or at least 20 months to maturity for bonds newly added to the index). In addition, the Solactive USD High Yield Corporates Total Market Index may include a substantial number of bonds offered pursuant to Rule 144A under the Securities Act of 1933, as amended (the “1933 Act”). Under normal circumstances, the Solactive USD High Yield Corporates Total Market Index is reconstituted and rebalanced on a monthly basis. The Cash Position, as represented by the Solactive Fed Funds Effective Rate Total Return Index, is comprised of a USD cash component accruing interest on a daily basis. Quantitative Market Risk Signals. The Underlying Index uses two quantitative signals calculated daily by Solactive AG (“Solactive” or “Calculation Agent”) to determine if the Underlying Index will be allocated to the High Yield Bond Position or the Cash Position. The VIX, which is a benchmark index designed to measure the 30-day expected volatility of the US stock market. If the VIX is elevated relative to its historic levels, such that the VIX has a “z-score” (a measure of how many standard deviations above or below the mean a data point is) of 2 or greater (meaning that the VIX is two or more standard deviations above its historic mean, as calculated since 12/29/2006), it will signal an exit vote. The MACD is momentum indicator which shows the relationship between long-term and short-term trends in security prices. To measure this, the MACD looks at the 26-day and 12-day average price of securities with greater weight given to more recent data. If security prices are falling more rapidly in the short-term as compared to the longer-term trend (measured against the MACD’s historic mean, as calculated since 12/29/2006), it will signal an exit vote. Allocating to the Cash Position and High Yield Bond Position. If the Underlying Index is allocated to the High Yield Bond Position, it will remain there until one or both of the exit votes described above is signaled. If an exit vote is signaled from either the VIX or MACD, the Underlying Index will allocate to the Cash Position. If the Underlying Index is allocated to the Cash Position, it will re-allocate to the High Yield Position only when both exit votes are no longer signaled. Once an allocation decision has been made, the new weighting becomes effective on the fourth trading day after the decision and will be changed on a pro rata basis by 50% on the first day of rebalancing and by the remaining 50% on the next business day. After changing its allocation position, the Underlying Index must remain in the same allocation for at least ten (10) trading days before it can change its allocation again. The Fund’s Investment Strategy. The fund will invest at least 80% of its total assets in the securities and other instruments of the Underlying Index, or in investments that have economic characteristics that are substantially identical to that of the component securities and instruments. The Advisor expects to obtain exposure to the High Yield Bond Position primarily by investing in Xtrackers USD High Yield Corporate Bond ETF (HYLB). HYLB seeks investment results that correspond generally to the performance, before fees and expenses, of the Solactive USD High Yield Corporates Total Market Index. HYLB will invest at least 80% of its total assets (but typically far more) in instruments that comprise the Solactive USD High Yield Corporates Total Market Index, which include high yield liquid US dollar-denominated corporate bonds issued by domestic and foreign issuers, and may include a substantial number of bonds offered pursuant to Rule 144A under the 1933 Act. The fund may also invest in Xtrackers High Beta High Yield Bond ETF (HYUP) and Xtrackers Low Beta High Yield Bond ETF (HYDW). HYUP and HYDW each invest in the same investable universe as HYLB but focus on segments of the high yield bond market exhibiting higher and lower beta, respectively (beta is a measure of a security’s price sensitivity to overall market movements). Each of HYLB, HYUP and HYDW are affiliated exchange traded funds managed by the Advisor (“Underlying ETFs”). Each Underlying ETF uses a representative sampling indexing strategy in seeking to track its respective underlying index, meaning each Underlying ETF generally will invest in a sample of securities in its underlying index whose risk, return and other characteristics resemble the risk, return and other characteristics of the underlying index as a whole. The Advisor expects to obtain exposure to the Cash Position by investing in one or more money market mutual funds (“Underlying Money Market Funds”) advised by DWS Investment Management Americas, Inc. (“DIMA”), an affiliate of the Advisor, including Institutional Class shares of DWS ESG Liquidity Fund (“ESGXX”), as well as US government securities. ESGXX is an institutional money market fund that seeks to provide a high level of current income consistent with liquidity and the preservation of capital by investing in high quality, short-term, US dollar denominated money market instruments. Under normal circumstances, the fund invests at least 80% of total assets, determined at the time of purchase, in securities that meet DIMA’s sustainability criteria. DIMA’s selection process for ESGXX evaluates securities on the basis of financial information and Environmental, Social and Governance (ESG) criteria. Only securities with a cumulative ESG score or rating above a minimum threshold as determined by DIMA are considered for investment by ESGXX. DIMA’s evaluation criteria includes the level of involvement in controversial sectors and weapons, adherence to corporate governance principals, ESG performance relative to a peer group of companies and efforts to meet the United Nations’ Sustainable Development Goals, among others. At times when the fund is allocated to the High Yield Bond Position, the fund will, indirectly through its investment in the Underlying ETFs, concentrate its investments (i.e., hold 25% or more of its total assets) in a particular industry or group of industries to the extent that its Underlying Index is concentrated. As of October 31, 2021, a significant percentage of the Underlying Index was comprised of issuers in the communication services (17.3%) and consumer discretionary (16.0%) sector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he consumer discretionary sector includes durable goods, apparel, entertainment and leisure, and automobiles. To the extent that the fund tracks the Underlying Index, the fund’s investment in certain sectors may change over time. The fund is classified as non-diversified under the Investment Company Act of 1940, as amended (the “1940 Act”). Each signal described above could go for long periods without changing but could also change more frequently during periods of high market volatility. As a result, the fund may or may not experience high turnover of its portfolio securities. The Underlying Index is owned by NorthCrest Asset Management (the “Index Provider”). The Index Provider may provide initial seed capital to the fund and thereby become an affiliated person of the fund. The Index Provider has no other relationship with the fund or Advisor. The Underlying Index is calculated and maintained by Solactiv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Because the fund invests in one or more Underlying Funds, the risks listed here include those of the Underlying Funds as well as those of the fund itself. Therefore, in these risk descriptions the term “the fund” may refer to the fund itself, one or more Underlying Funds, or both.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Quantitative signals risk. The performance of the Underlying Index will be significantly affected by the extent to which the signals utilized to determine whether the Underlying Index is invested in the High Yield Bond Position or the Cash Position correctly identify potential drawdowns and periods of positive returns. The methodology upon which the Underlying Index relies is based on certain assumptions made in reliance on historical market data and it may fail to predict future market events or respond in a way that is advantageous for the fund. There can be no assurance that the signals will behave as expected in all market conditions. Downside protection model risk. The Advisor cannot offer assurances that the downside protection model employed by the Underlying Index methodology will achieve its intended results, or that downside protection will be provided during periods of adverse market conditions. Investment in a fund that utilizes a downside protection model that seeks to minimize risk only during certain prolonged periods of adverse market conditions may not be appropriate for every investor seeking a particular risk profile. Trend lag risk. Once market trends signal that the fund will reallocate, the fund requires five (5) trading days to complete reallocation during which the fund may not be protected from losses in a downward market trend or benefit from an upward market trend. Following an allocation change, the fund is then locked in that position for an additional period of ten (10) trading days during which the fund may be adversely affected if the market trend reverses course and the fund must wait to reallocate accordingly.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Underlying funds risk. To the extent the fund invests a substantial portion of its assets in one or more Underlying Funds, the fund’s performance will be directly related to the performance of an Underlying Fund. The fund’s investments in other investment companies subject the fund to the risks affecting those investment companies. In addition, the fund indirectly pays a portion of the expenses incurred by an Underlying Fund, which lowers performance. To the extent that the fund’s allocations favor an Underlying Fund with higher expenses, the overall cost of investing paid by the fund will be higher.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Money market fund risk. The fund could lose money by investing in the Underlying Money Market Funds. Because the share price of an Underlying Money Market Fund will fluctuate, when the fund sells its shares they may be worth more or less than what the fund originally paid for them. An Underlying Money Market Fund may impose a fee upon the sale of the fund’s shares or may temporarily suspend the fund’s ability to sell shares if an Underlying Money Market Fund’s liquidity falls below required minimums because of market conditions or other factors. An investment in an Underlying Money Market Fund is not insured or guaranteed by the Federal Deposit Insurance Corporation or any other government agency. An Underlying Money Market Fund’s sponsor has no legal obligation to provide financial support to the Underlying Money Market Fund, and you should not expect that the sponsor will provide financial support to the Underlying Money Market Fund at any time. ESG investing risk. The fund expects to obtain exposure to the Cash Position through investments in an Underlying Money Market Fund that selects its securities using certain Environmental, Social and Corporate Governance (ESG) criteria. Investing primarily in investments that meet ESG criteria carries the risk that an Underlying Money Market Fund may forgo otherwise attractive investment opportunities or increase or decrease its exposure to certain types of issuers and, therefore, may underperform funds that do not consider ESG factors. Restricted securities/Rule 144A securities risk. The fund may invest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n addition, the Underlying Money Market Funds may temporarily suspend the Fund's ability to sell shares if an Underlying Money Market Fund's liquidity falls below required minimums because of market conditions or other factors. Although the fund primarily seeks to redeem shares of the fund on an in kind basis, if the fund is forced to sell underlying investments at reduced prices or under unfavorable conditions to meet redemption requests, to rebalance in accordance with the Underlying Index or to satisfy other cash needs, the fund may suffer a loss. This may be magnified in a rising interest rate environment, in a heightened market risk environment or in other circumstances where redemptions from the fund or rebalancing of the fund’s assets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Calculation Agent. There is no assurance that the Calculation Agent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neither the Index Provider or the Calculation Agen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Calculation Agent’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17">
      <c r="A17" s="4" t="inlineStr">
        <is>
          <t>&amp;lt;span style="color:#000000;font-family:Arial;font-size:10pt;font-weight:bold;margin-left:0%;text-transform:uppercase;"&gt;Past Performance&amp;lt;/span&gt;</t>
        </is>
      </c>
    </row>
    <row r="18">
      <c r="A18" s="4" t="inlineStr">
        <is>
          <t>As of the date of this Prospectus, the fund has not yet commenced operations and therefore does not report its performance information.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 Past performance may not indicate future resul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Xtrackers Risk Managed USD High Yield Strategy ETF - Xtrackers Risk Managed USD High Yield Strategy ETF</t>
        </is>
      </c>
      <c r="B1" s="2" t="inlineStr">
        <is>
          <t>Dec. 21, 2021</t>
        </is>
      </c>
    </row>
    <row r="2">
      <c r="A2" s="3" t="inlineStr">
        <is>
          <t>Operating Expenses:</t>
        </is>
      </c>
    </row>
    <row r="3">
      <c r="A3" s="4" t="inlineStr">
        <is>
          <t>Management fee</t>
        </is>
      </c>
      <c r="B3" s="4" t="inlineStr">
        <is>
          <t>0.30%</t>
        </is>
      </c>
    </row>
    <row r="4">
      <c r="A4" s="4" t="inlineStr">
        <is>
          <t>Other Expenses</t>
        </is>
      </c>
      <c r="B4" s="4" t="inlineStr">
        <is>
          <t xml:space="preserve">none
				</t>
        </is>
      </c>
      <c r="C4" s="4" t="inlineStr">
        <is>
          <t>[1]</t>
        </is>
      </c>
    </row>
    <row r="5">
      <c r="A5" s="4" t="inlineStr">
        <is>
          <t>Acquired funds fees and expenses</t>
        </is>
      </c>
      <c r="B5" s="4" t="inlineStr">
        <is>
          <t>0.15%</t>
        </is>
      </c>
      <c r="C5" s="4" t="inlineStr">
        <is>
          <t>[2]</t>
        </is>
      </c>
    </row>
    <row r="6">
      <c r="A6" s="4" t="inlineStr">
        <is>
          <t>Total annual fund operating expenses</t>
        </is>
      </c>
      <c r="B6" s="4" t="inlineStr">
        <is>
          <t>0.45%</t>
        </is>
      </c>
    </row>
    <row r="7">
      <c r="A7" s="4" t="inlineStr">
        <is>
          <t>Fee waiver/expense reimbursement</t>
        </is>
      </c>
      <c r="B7" s="4" t="inlineStr">
        <is>
          <t>0.15%</t>
        </is>
      </c>
    </row>
    <row r="8">
      <c r="A8" s="4" t="inlineStr">
        <is>
          <t>Total annual fund operating expenses after fee waiver</t>
        </is>
      </c>
      <c r="B8" s="4" t="inlineStr">
        <is>
          <t>0.30%</t>
        </is>
      </c>
    </row>
    <row r="9"/>
    <row r="10">
      <c r="A10" s="4" t="inlineStr">
        <is>
          <t>[1]</t>
        </is>
      </c>
      <c r="B10" s="4" t="inlineStr">
        <is>
          <t xml:space="preserve"> Because the fund is new, “Other Expenses” are based on estimated amounts for the current fiscal year.</t>
        </is>
      </c>
    </row>
    <row r="11">
      <c r="A11" s="4" t="inlineStr">
        <is>
          <t>[2]</t>
        </is>
      </c>
      <c r="B11" s="4" t="inlineStr">
        <is>
          <t xml:space="preserve"> “Acquired Fund Fees and Expenses” reflect estimated amounts for the fund’s current fiscal year of the fund’s pro rata share of the fees and expenses incurred by investing in one or more exchange traded funds (“ETFs”) advised by DBX Advisors LLC (“DBX”) or money market mutual funds advised by DWS Investment Management Americas, Inc., an affiliate of DBX (each, an “Underlying Fund,” and collectively, the “Underlying Funds”). The impact of Acquired Fund Fees and Expenses is included in the total returns of the fund. Acquired Fund Fees and Expenses are not used to calculate the fund’s net asset value (“NAV”) per share.</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Xtrackers Risk Managed USD High Yield Strategy ETF - Xtrackers Risk Managed USD High Yield Strategy ETF</t>
        </is>
      </c>
      <c r="B1" s="2" t="inlineStr">
        <is>
          <t>1 Year</t>
        </is>
      </c>
      <c r="C1" s="2" t="inlineStr">
        <is>
          <t>3 Years</t>
        </is>
      </c>
    </row>
    <row r="2">
      <c r="A2" s="4" t="inlineStr">
        <is>
          <t>USD ($)</t>
        </is>
      </c>
      <c r="B2" s="5" t="n">
        <v>31</v>
      </c>
      <c r="C2" s="5" t="n">
        <v>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1</t>
        </is>
      </c>
    </row>
    <row r="4">
      <c r="A4" s="4" t="inlineStr">
        <is>
          <t>Xtrackers Risk Managed USD High Yield Strategy ETF</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4pt;margin-left:0%;"&gt;Xtrackers Risk Managed USD High Yield &amp;lt;/span&gt;&amp;lt;span style="font-family:Arial;font-size:14pt;"&gt;Strategy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Risk Managed USD High Yield Strategy ETF (the “fund”), seeks investment results that correspond generally to the performance, before fees and expenses, of the Adaptive Wealth Strategies Risk Managed High Yield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10pt;"&gt;November&amp;lt;/span&gt;&amp;lt;span style="font-family:Arial;font-size:10pt;"&gt; 14, 2024&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Since the fund is newly offered, portfolio turnover information is not available.</t>
        </is>
      </c>
    </row>
    <row r="15">
      <c r="A15" s="4" t="inlineStr">
        <is>
          <t>Other Expenses, New Fund, Based on Estimates [Text]</t>
        </is>
      </c>
      <c r="B15" s="4" t="inlineStr">
        <is>
          <t>rr_OtherExpensesNewFundBasedOnEstimates</t>
        </is>
      </c>
      <c r="C15" s="4" t="inlineStr">
        <is>
          <t>&amp;lt;span style="color:#000000;font-family:Arial;font-size:8pt;"&gt; Because the fund is new, “Other Expenses” are based on estimated amounts for the current fiscal year.&amp;lt;/span&gt;</t>
        </is>
      </c>
    </row>
    <row r="16">
      <c r="A16" s="4" t="inlineStr">
        <is>
          <t>Expenses Other Expenses Had Extraordinary Expenses Been Included [Text]</t>
        </is>
      </c>
      <c r="B16" s="4" t="inlineStr">
        <is>
          <t>rr_ExpensesOtherExpensesHadExtraordinaryExpensesBeenIncluded</t>
        </is>
      </c>
      <c r="C16" s="4" t="inlineStr">
        <is>
          <t>&amp;lt;span style="color:#000000;font-family:Arial;font-size:5pt;margin-left:0%;position:relative;top:-3.25pt;"&gt;2&amp;lt;/span&gt;&amp;lt;span style="color:#000000;font-family:Arial;font-size:8pt;"&gt; “Acquired Fund Fees and Expenses” reflect estimated amounts for the fund’s current fiscal year of the fund’s pro rata share of the fees and expenses incurred by investing in one or more exchange traded funds (“ETFs”) advised by DBX Advisors LLC (“DBX”) or money market mutual funds advised by DWS Investment Management Americas, Inc., an affiliate of DBX (each, an “Underlying Fund,” and collectively, the “Underlying Funds”). The impact of Acquired Fund Fees and Expenses is included in the total returns of the fund. Acquired Fund Fees and Expenses are not used to calculate the fund’s net asset value (“NAV”) per share.&amp;lt;/span&gt;&amp;lt;span style="font-family:Arial;font-size:10pt;margin-left:0%;"&gt;To the extent the fund invests in the shares of an affiliated &amp;lt;/span&gt;&amp;lt;span style="font-family:Arial;font-size:10pt;"&gt;fund, the Advisor has contractually agreed until &amp;lt;/span&gt;&amp;lt;span style="font-family:Arial;font-size:10pt;"&gt;November&amp;lt;/span&gt;&amp;lt;span style="font-family:Arial;font-size:10pt;"&gt; 14, 2024&amp;lt;/span&gt;&amp;lt;span style="font-family:Arial;font-size:10pt;"&gt;to waive fees and/or reimburse the fund’s expenses to limit the fund’s current operating expenses (except for interest expense, taxes, brokerage expenses, distribution fees or expenses, litigation &amp;lt;/span&gt;&amp;lt;span style="color:#000000;font-family:Arial;font-size:10pt;margin-left:0%;"&gt;expenses and other extraordinary expenses) by an amount &amp;lt;/span&gt;&amp;lt;span style="color:#000000;font-family:Arial;font-size:10pt;"&gt;equal to the acquired fund’s fees and expenses attributable to the fund’s investments in affiliated funds. This agreement may only be terminated by the fund’s Board (and may not be terminated by the Advisor) prior to that time.&amp;lt;/span&gt;</t>
        </is>
      </c>
    </row>
    <row r="17">
      <c r="A17" s="4" t="inlineStr">
        <is>
          <t>Expense Example [Heading]</t>
        </is>
      </c>
      <c r="B17" s="4" t="inlineStr">
        <is>
          <t>rr_ExpenseExampleHeading</t>
        </is>
      </c>
      <c r="C17" s="4" t="inlineStr">
        <is>
          <t>&amp;lt;span style="color:#000000;font-family:Arial;font-size:10pt;margin-left:0%;text-transform:uppercase;"&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including the application of the affiliated fund waiver for two year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margin-left:0%;text-transform:uppercase;"&gt;Principal Investment Strategies&amp;lt;/span&gt;</t>
        </is>
      </c>
    </row>
    <row r="20">
      <c r="A20" s="4" t="inlineStr">
        <is>
          <t>Strategy Narrative [Text Block]</t>
        </is>
      </c>
      <c r="B20" s="4" t="inlineStr">
        <is>
          <t>rr_StrategyNarrativeTextBlock</t>
        </is>
      </c>
      <c r="C20" s="4" t="inlineStr">
        <is>
          <t>The fund, using a “passive” or indexing investment approach, seeks investment results that correspond generally to the performance, before fees and expenses, of the Underlying Index, which is designed to track the performance of the US dollar-denominated high yield corporate bond market during normal market conditions, and the performance of a USD cash position accruing interest at the Effective Federal Funds Rate (the interest rate depository institutions such as banks charge each other for overnight loans to meet their reserve requirements) during periods of adverse market conditions. The Underlying Index uses a rules-based allocation mechanism to allocate between either 100% exposure to the Solactive USD High Yield Corporates Total Market Index (“High Yield Bond Position”) or 100% exposure to the Solactive Fed Funds Effective Rate Total Return Index (“Cash Position”), based on quantitative market risk signals derived from the following two measurements of price changes in the market: Cboe Volatility Index (“VIX”) and the Moving Average Convergence Divergence (“MACD”). The Underlying Index aims to allocate to the High Yield Bond Position when the quantitative market risk signals indicate that market risk is relatively low and allocate to the Cash Position when one or both of the quantitative market risk signals indicate that market risk is relatively high. The High Yield Bond Position, as represented by the Solactive USD High Yield Corporates Total Market Index, is designed to track the performance of a basket of US dollar-denominated high yield liquid corporate bonds. Currently, the bonds eligible for inclusion in the Solactive USD High Yield Corporates Total Market Index include US dollar-denominated high yield corporate bonds that: (i) are issued by companies domiciled in countries classified as developed markets by Solactive; (ii) have a composite rating calculated from available ratings among three rating agencies: Moody’s ® Investors Service, Inc. (“Moody’s”), Fitch, Inc. (“Fitch”) and Standard &amp; Poor’s ® Financial Services, LLC (“S&amp;P”) as sub-investment grade; (iii) are from issuers with at least $1 billion outstanding face value; (iv) have at least $400 million of outstanding face value; (v) have an original maturity date at most 15 years; and (vi) have at least one year to maturity (or at least 20 months to maturity for bonds newly added to the index). In addition, the Solactive USD High Yield Corporates Total Market Index may include a substantial number of bonds offered pursuant to Rule 144A under the Securities Act of 1933, as amended (the “1933 Act”). Under normal circumstances, the Solactive USD High Yield Corporates Total Market Index is reconstituted and rebalanced on a monthly basis. The Cash Position, as represented by the Solactive Fed Funds Effective Rate Total Return Index, is comprised of a USD cash component accruing interest on a daily basis. Quantitative Market Risk Signals. The Underlying Index uses two quantitative signals calculated daily by Solactive AG (“Solactive” or “Calculation Agent”) to determine if the Underlying Index will be allocated to the High Yield Bond Position or the Cash Position. The VIX, which is a benchmark index designed to measure the 30-day expected volatility of the US stock market. If the VIX is elevated relative to its historic levels, such that the VIX has a “z-score” (a measure of how many standard deviations above or below the mean a data point is) of 2 or greater (meaning that the VIX is two or more standard deviations above its historic mean, as calculated since 12/29/2006), it will signal an exit vote. The MACD is momentum indicator which shows the relationship between long-term and short-term trends in security prices. To measure this, the MACD looks at the 26-day and 12-day average price of securities with greater weight given to more recent data. If security prices are falling more rapidly in the short-term as compared to the longer-term trend (measured against the MACD’s historic mean, as calculated since 12/29/2006), it will signal an exit vote. Allocating to the Cash Position and High Yield Bond Position. If the Underlying Index is allocated to the High Yield Bond Position, it will remain there until one or both of the exit votes described above is signaled. If an exit vote is signaled from either the VIX or MACD, the Underlying Index will allocate to the Cash Position. If the Underlying Index is allocated to the Cash Position, it will re-allocate to the High Yield Position only when both exit votes are no longer signaled. Once an allocation decision has been made, the new weighting becomes effective on the fourth trading day after the decision and will be changed on a pro rata basis by 50% on the first day of rebalancing and by the remaining 50% on the next business day. After changing its allocation position, the Underlying Index must remain in the same allocation for at least ten (10) trading days before it can change its allocation again. The Fund’s Investment Strategy. The fund will invest at least 80% of its total assets in the securities and other instruments of the Underlying Index, or in investments that have economic characteristics that are substantially identical to that of the component securities and instruments. The Advisor expects to obtain exposure to the High Yield Bond Position primarily by investing in Xtrackers USD High Yield Corporate Bond ETF (HYLB). HYLB seeks investment results that correspond generally to the performance, before fees and expenses, of the Solactive USD High Yield Corporates Total Market Index. HYLB will invest at least 80% of its total assets (but typically far more) in instruments that comprise the Solactive USD High Yield Corporates Total Market Index, which include high yield liquid US dollar-denominated corporate bonds issued by domestic and foreign issuers, and may include a substantial number of bonds offered pursuant to Rule 144A under the 1933 Act. The fund may also invest in Xtrackers High Beta High Yield Bond ETF (HYUP) and Xtrackers Low Beta High Yield Bond ETF (HYDW). HYUP and HYDW each invest in the same investable universe as HYLB but focus on segments of the high yield bond market exhibiting higher and lower beta, respectively (beta is a measure of a security’s price sensitivity to overall market movements). Each of HYLB, HYUP and HYDW are affiliated exchange traded funds managed by the Advisor (“Underlying ETFs”). Each Underlying ETF uses a representative sampling indexing strategy in seeking to track its respective underlying index, meaning each Underlying ETF generally will invest in a sample of securities in its underlying index whose risk, return and other characteristics resemble the risk, return and other characteristics of the underlying index as a whole. The Advisor expects to obtain exposure to the Cash Position by investing in one or more money market mutual funds (“Underlying Money Market Funds”) advised by DWS Investment Management Americas, Inc. (“DIMA”), an affiliate of the Advisor, including Institutional Class shares of DWS ESG Liquidity Fund (“ESGXX”), as well as US government securities. ESGXX is an institutional money market fund that seeks to provide a high level of current income consistent with liquidity and the preservation of capital by investing in high quality, short-term, US dollar denominated money market instruments. Under normal circumstances, the fund invests at least 80% of total assets, determined at the time of purchase, in securities that meet DIMA’s sustainability criteria. DIMA’s selection process for ESGXX evaluates securities on the basis of financial information and Environmental, Social and Governance (ESG) criteria. Only securities with a cumulative ESG score or rating above a minimum threshold as determined by DIMA are considered for investment by ESGXX. DIMA’s evaluation criteria includes the level of involvement in controversial sectors and weapons, adherence to corporate governance principals, ESG performance relative to a peer group of companies and efforts to meet the United Nations’ Sustainable Development Goals, among others. At times when the fund is allocated to the High Yield Bond Position, the fund will, indirectly through its investment in the Underlying ETFs, concentrate its investments (i.e., hold 25% or more of its total assets) in a particular industry or group of industries to the extent that its Underlying Index is concentrated. As of October 31, 2021, a significant percentage of the Underlying Index was comprised of issuers in the communication services (17.3%) and consumer discretionary (16.0%) sectors. The communication services sector includes companies that facilitate communication and offer related content and information through various mediums. It includes telecom and media and entertainment companies including producers of interactive gaming products and companies engaged in content and information creation or distribution through proprietary platforms. The consumer discretionary sector includes durable goods, apparel, entertainment and leisure, and automobiles. To the extent that the fund tracks the Underlying Index, the fund’s investment in certain sectors may change over time. The fund is classified as non-diversified under the Investment Company Act of 1940, as amended (the “1940 Act”). Each signal described above could go for long periods without changing but could also change more frequently during periods of high market volatility. As a result, the fund may or may not experience high turnover of its portfolio securities. The Underlying Index is owned by NorthCrest Asset Management (the “Index Provider”). The Index Provider may provide initial seed capital to the fund and thereby become an affiliated person of the fund. The Index Provider has no other relationship with the fund or Advisor. The Underlying Index is calculated and maintained by Solactive. The fund is not sponsored, endorsed, sold or promoted by Solactive.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1">
      <c r="A21" s="4" t="inlineStr">
        <is>
          <t>Strategy Portfolio Concentration [Text]</t>
        </is>
      </c>
      <c r="B21" s="4" t="inlineStr">
        <is>
          <t>rr_StrategyPortfolioConcentration</t>
        </is>
      </c>
      <c r="C21" s="4" t="inlineStr">
        <is>
          <t>&amp;lt;span style="font-family:Arial;font-size:10pt;margin-left:0%;"&gt;At times when the fund is allocated to the High Yield Bond &amp;lt;/span&gt;&amp;lt;span style="font-family:Arial;font-size:10pt;"&gt;Position, the fund will, indirectly through its investment in the Underlying ETFs, concentrate its investments (i.e., hold 25% or more of its total assets) in a particular industry or group of industries to the extent that its Underlying Index is concentrated.&amp;lt;/span&gt;</t>
        </is>
      </c>
    </row>
    <row r="22">
      <c r="A22" s="4" t="inlineStr">
        <is>
          <t>Risk [Heading]</t>
        </is>
      </c>
      <c r="B22" s="4" t="inlineStr">
        <is>
          <t>rr_RiskHeading</t>
        </is>
      </c>
      <c r="C22" s="4" t="inlineStr">
        <is>
          <t>&amp;lt;span style="color:#000000;font-family:Arial;font-size:10pt;font-weight:bold;margin-left:0%;text-transform:uppercase;"&gt;Main Risks&amp;lt;/span&gt;</t>
        </is>
      </c>
    </row>
    <row r="23">
      <c r="A23" s="4" t="inlineStr">
        <is>
          <t>Risk Narrative [Text Block]</t>
        </is>
      </c>
      <c r="B23" s="4" t="inlineStr">
        <is>
          <t>rr_RiskNarrativeTextBlock</t>
        </is>
      </c>
      <c r="C23"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Because the fund invests in one or more Underlying Funds, the risks listed here include those of the Underlying Funds as well as those of the fund itself. Therefore, in these risk descriptions the term “the fund” may refer to the fund itself, one or more Underlying Funds, or both. Fixed income securities risk.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willingness of broker-dealers and other market participants to make markets in the applicable securities,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debt instruments included in the Underlying Index.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High yield securities risk. Securities that are rated below investment-grade (commonly referred to as “junk bonds,” including those bonds rated lower than “BBB-” by Standard &amp; Poor’s Ratings Services and Fitch, Inc. or “Baa3” by Moody’s Investors Services, Inc.), or are unrated, may be deemed speculative and may be more volatile than higher rated securities of similar maturity with respect to the issuer’s continuing ability to meet principal and interest payments. High-yield debt securities’ total return and yield may generally be expected to fluctuate more than the total return and yield of investment-grade debt securities. A real or perceived economic downturn or an increase in market interest rates could cause a decline in the value of high-yield debt securities, result in increased redemptions and/or result in increased portfolio turnover, which could result in a decline in the NAV of the fund, reduce liquidity for certain investments and/or increase costs. High-yield debt securities are often thinly traded and can be more difficult to sell and value accurately than investment-grade debt securities because there may be no established secondary market. Investments in high-yield debt securities could increase liquidity risk for the fund. In addition, the market for high-yield debt securities could experience sudden and sharp volatility, which is generally associated more with investments in stocks. Interest rate risk. When interest rates rise, prices of debt securities generally decline. The longer the duration of the fund’s debt securities, the more sensitive the fund will be to interest rate changes. (As a general rule, a 1% rise in interest rates means a 1% fall in value for every year of duration.) Recent and potential future changes in monetary policy made by central banks or governments are likely to affect the level of interest rates. Rising interest rates may prompt redemptions from the fund. Although the fund primarily seeks to redeem shares of the fund on an in-kind basis, if the fund is forced to sell underlying investments at reduced prices or under unfavorable conditions to meet redemption requests or other cash needs, the fund may suffer a loss. The fund may be subject to a greater risk of rising interest rates due to the current period of historically low rates. Certain countries have experienced negative interest rates on certain debt securities. Negative or very low interest rates could magnify the risks associated with changes in interest rates. In general, changing interest rates, including rates that fall below zero, could have unpredictable effects on markets and may expose debt and related markets to heightened volatility. During periods when interest rates are low or there are negative interest rates, the fund's yield (and total return) also may be low or the fund may be unable to maintain positive returns. In addition, in response to the COVID-19 pandemic, as with other serious economic disruptions, governmental authorities and regulators have enacted significant fiscal and monetary policy changes, including providing direct capital infusions into companies, creating new monetary programs and lowering interest rates considerably. These actions present heightened risks to debt instruments, and such risks could be even further heightened if these actions are modified or reversed or are ineffective in achieving their desired outcomes. Credit risk. The fund’s performance could be hurt if an issuer of a debt security suffers an adverse change in financial condition that results in a payment default, security downgrade or inability to meet a financial obligation. Credit risk is greater for lower-rated securities. Because the issuers of junk bonds may be in uncertain financial health, the prices of their debt securities could be more vulnerable to bad economic news, or even the expectation of bad news, than investment-grade debt securities. Credit ratings may not be an accurate assessment of credi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 Quantitative signals risk. The performance of the Underlying Index will be significantly affected by the extent to which the signals utilized to determine whether the Underlying Index is invested in the High Yield Bond Position or the Cash Position correctly identify potential drawdowns and periods of positive returns. The methodology upon which the Underlying Index relies is based on certain assumptions made in reliance on historical market data and it may fail to predict future market events or respond in a way that is advantageous for the fund. There can be no assurance that the signals will behave as expected in all market conditions. Downside protection model risk. The Advisor cannot offer assurances that the downside protection model employed by the Underlying Index methodology will achieve its intended results, or that downside protection will be provided during periods of adverse market conditions. Investment in a fund that utilizes a downside protection model that seeks to minimize risk only during certain prolonged periods of adverse market conditions may not be appropriate for every investor seeking a particular risk profile. Trend lag risk. Once market trends signal that the fund will reallocate, the fund requires five (5) trading days to complete reallocation during which the fund may not be protected from losses in a downward market trend or benefit from an upward market trend. Following an allocation change, the fund is then locked in that position for an additional period of ten (10) trading days during which the fund may be adversely affected if the market trend reverses course and the fund must wait to reallocate accordingly. Foreign investment risk.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Foreign governments may restrict investment by foreigners, limit withdrawal of trading profit or currency from the country, restrict currency exchange or seize foreign investments. In addition, the fund may be limited in its ability to exercise its legal rights or enforce a counterparty's legal obligations in certain jurisdictions outside of the U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 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at a price that approaches portfolio management’s estimate of its value. For the same reason, it may at times be difficult to value the fund’s foreign investments. In addition, because non-US markets may be open on days when the fund does not price its shares, the value of the securities in the fund’s portfolio may change on days when shareholders will not be able to purchase or sell the fund’s shares. Underlying funds risk. To the extent the fund invests a substantial portion of its assets in one or more Underlying Funds, the fund’s performance will be directly related to the performance of an Underlying Fund. The fund’s investments in other investment companies subject the fund to the risks affecting those investment companies. In addition, the fund indirectly pays a portion of the expenses incurred by an Underlying Fund, which lowers performance. To the extent that the fund’s allocations favor an Underlying Fund with higher expenses, the overall cost of investing paid by the fund will be higher. Communication services sector risk. To the extent that the fund invests significantly in the communication services sector, the fund will be sensitive to changes in, and the fund’s performance may depend to a greater extent on, the overall condition of the communication services sector. Companies in the communications services sector can be adversely affected by, among other things, changes in government regulation, intense competition, dependency on patent protection, equipment incompatibility, changing consumer preferences, technological obsolescence, and large capital expenditures and debt burden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Money market fund risk. The fund could lose money by investing in the Underlying Money Market Funds. Because the share price of an Underlying Money Market Fund will fluctuate, when the fund sells its shares they may be worth more or less than what the fund originally paid for them. An Underlying Money Market Fund may impose a fee upon the sale of the fund’s shares or may temporarily suspend the fund’s ability to sell shares if an Underlying Money Market Fund’s liquidity falls below required minimums because of market conditions or other factors. An investment in an Underlying Money Market Fund is not insured or guaranteed by the Federal Deposit Insurance Corporation or any other government agency. An Underlying Money Market Fund’s sponsor has no legal obligation to provide financial support to the Underlying Money Market Fund, and you should not expect that the sponsor will provide financial support to the Underlying Money Market Fund at any time. ESG investing risk. The fund expects to obtain exposure to the Cash Position through investments in an Underlying Money Market Fund that selects its securities using certain Environmental, Social and Corporate Governance (ESG) criteria. Investing primarily in investments that meet ESG criteria carries the risk that an Underlying Money Market Fund may forgo otherwise attractive investment opportunities or increase or decrease its exposure to certain types of issuers and, therefore, may underperform funds that do not consider ESG factors. Restricted securities/Rule 144A securities risk. The fund may invest in securities offered pursuant to Rule 144A under the Securities Act of 1933, as amended (the “1933 Act”), which are restricted securities. They may be less liquid and more difficult to value than other investments because such securities may not be readily marketable in broad public markets. The fund may not be able to sell a restricted security promptly or at a reasonable price. Although there is a substantial institutional market for Rule 144A securities, it is not possible to predict exactly how the market for Rule 144A securities will develop. A restricted security that was liquid at the time of purchase may subsequently become illiquid and its value may decline as a result. Restricted securities that are deemed illiquid will count towards the fund’s 15% limitation on illiquid securities. In addition, transaction costs may be higher for restricted securities than for more liquid securities. The fund may have to bear the expense of registering Rule 144A securities for resale and the risk of substantial delays in effecting the registration.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In addition, the Underlying Money Market Funds may temporarily suspend the Fund's ability to sell shares if an Underlying Money Market Fund's liquidity falls below required minimums because of market conditions or other factors. Although the fund primarily seeks to redeem shares of the fund on an in kind basis, if the fund is forced to sell underlying investments at reduced prices or under unfavorable conditions to meet redemption requests, to rebalance in accordance with the Underlying Index or to satisfy other cash needs, the fund may suffer a loss. This may be magnified in a rising interest rate environment, in a heightened market risk environment or in other circumstances where redemptions from the fund or rebalancing of the fund’s assets may be higher than normal.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Issuer-specific risk. The value of an individual security or particular type of security may be more volatile than the market as a whole and may perform differently from the value of the market as a whole.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Calculation Agent. There is no assurance that the Calculation Agent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neither the Index Provider or the Calculation Agen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Calculation Agent’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t>
        </is>
      </c>
    </row>
    <row r="24">
      <c r="A24" s="4" t="inlineStr">
        <is>
          <t>Risk Lose Money [Text]</t>
        </is>
      </c>
      <c r="B24" s="4" t="inlineStr">
        <is>
          <t>rr_RiskLoseMoney</t>
        </is>
      </c>
      <c r="C24" s="4" t="inlineStr">
        <is>
          <t>&amp;lt;span style="color:#000000;font-family:Arial;font-size:10pt;margin-left:0%;"&gt;As with any investment, you could lose all or part of your &amp;lt;/span&gt;&amp;lt;span style="color:#000000;font-family:Arial;font-size:10pt;"&gt;investment in the fund, and the fund’s performance could trail that of other investments. &amp;lt;/span&gt;</t>
        </is>
      </c>
    </row>
    <row r="25">
      <c r="A25" s="4" t="inlineStr">
        <is>
          <t>Risk Money Market Fund Price Fluctuates [Text]</t>
        </is>
      </c>
      <c r="B25" s="4" t="inlineStr">
        <is>
          <t>rr_RiskMoneyMarketFundPriceFluctuates</t>
        </is>
      </c>
      <c r="C25" s="4" t="inlineStr">
        <is>
          <t>&amp;lt;span style="font-family:Arial;font-size:10pt;"&gt;Because &amp;lt;/span&gt;&amp;lt;span style="font-family:Arial;font-size:10pt;"&gt;the share price of an Underlying Money Market Fund will fluctuate, when the fund sells its shares they may be worth more or less than what the fund originally paid for them.&amp;lt;/span&gt;</t>
        </is>
      </c>
    </row>
    <row r="26">
      <c r="A26" s="4" t="inlineStr">
        <is>
          <t>Risk Money Market Fund May Impose Fees Or Suspend Sales [Text]</t>
        </is>
      </c>
      <c r="B26" s="4" t="inlineStr">
        <is>
          <t>rr_RiskMoneyMarketFundMayImposeFeesOrSuspendSales</t>
        </is>
      </c>
      <c r="C26" s="4" t="inlineStr">
        <is>
          <t>&amp;lt;span style="font-family:Arial;font-size:10pt;"&gt; An Underlying Money Market Fund may impose &amp;lt;/span&gt;&amp;lt;span style="font-family:Arial;font-size:10pt;"&gt;a fee upon the sale of the fund’s shares or may temporarily suspend the fund’s ability to sell shares if an Underlying Money Market Fund’s liquidity falls below required minimums because of market conditions or other factors. &amp;lt;/span&gt;</t>
        </is>
      </c>
    </row>
    <row r="27">
      <c r="A27" s="4" t="inlineStr">
        <is>
          <t>Risk Not Insured [Text]</t>
        </is>
      </c>
      <c r="B27" s="4" t="inlineStr">
        <is>
          <t>rr_RiskNotInsured</t>
        </is>
      </c>
      <c r="C27" s="4" t="inlineStr">
        <is>
          <t>&amp;lt;span style="font-family:Arial;font-size:10pt;"&gt;An &amp;lt;/span&gt;&amp;lt;span style="font-family:Arial;font-size:10pt;"&gt;investment in an Underlying Money Market Fund is not insured or guaranteed by the Federal Deposit Insurance Corporation or any other government agency. &amp;lt;/span&gt;</t>
        </is>
      </c>
    </row>
    <row r="28">
      <c r="A28" s="4" t="inlineStr">
        <is>
          <t>Risk Money Market Fund Sponsor May Not Provide Support [Text]</t>
        </is>
      </c>
      <c r="B28" s="4" t="inlineStr">
        <is>
          <t>rr_RiskMoneyMarketFundSponsorMayNotProvideSupport</t>
        </is>
      </c>
      <c r="C28" s="4" t="inlineStr">
        <is>
          <t>&amp;lt;span style="font-family:Arial;font-size:10pt;"&gt;An Underlying&amp;lt;/span&gt;&amp;lt;span style="font-family:Arial;font-size:10pt;"&gt; Money Market Fund’s sponsor has no legal obligation to provide financial support to the Underlying Money Market Fund, and you should not expect that the sponsor will provide financial support to the Underlying Money Market Fund at any time.&amp;lt;/span&gt;</t>
        </is>
      </c>
    </row>
    <row r="29">
      <c r="A29" s="4" t="inlineStr">
        <is>
          <t>Risk Nondiversified Status [Text]</t>
        </is>
      </c>
      <c r="B29" s="4" t="inlineStr">
        <is>
          <t>rr_RiskNondiversifiedStatus</t>
        </is>
      </c>
      <c r="C29" s="4" t="inlineStr">
        <is>
          <t>&amp;lt;span style="color:#000000;font-family:Arial;font-size:10pt;font-weight:bold;margin-left:0%;"&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As of the date of this Prospectus, the fund has not yet commenced operations and therefore does not report its performance information.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 Past performance may not indicate future results.</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Once available, the fund’s performance&amp;lt;/span&gt;&amp;lt;span style="color:#000000;font-family:Arial;font-size:10pt;"&gt; information will be accessible on the fund’s website at &amp;lt;/span&gt;&amp;lt;span style="color:#000000;font-family:Arial;font-size:10pt;"&gt;Xtrackers.com&amp;lt;/span&gt;&amp;lt;span style="color:#000000;font-family:Arial;font-size:10pt;"&gt; (the website does not form a part of this prospectus) and will provide some indication of the risks of investing in the fund by showing changes in the fund’s performance and by showing how the fund’s returns compare with those of a broad measure of market performance.&amp;lt;/span&gt;</t>
        </is>
      </c>
    </row>
    <row r="33">
      <c r="A33" s="4" t="inlineStr">
        <is>
          <t>Performance One Year or Less [Text]</t>
        </is>
      </c>
      <c r="B33" s="4" t="inlineStr">
        <is>
          <t>rr_PerformanceOneYearOrLess</t>
        </is>
      </c>
      <c r="C33" s="4" t="inlineStr">
        <is>
          <t>&amp;lt;span style="color:#000000;font-family:Arial;font-size:10pt;margin-left:0%;"&gt;As of the date of this Prospectus, the fund has not yet &amp;lt;/span&gt;&amp;lt;span style="color:#000000;font-family:Arial;font-size:10pt;"&gt;commenced operations and therefore does not report its performance information.&amp;lt;/span&gt;</t>
        </is>
      </c>
    </row>
    <row r="34">
      <c r="A34" s="4" t="inlineStr">
        <is>
          <t>Performance Availability Website Address [Text]</t>
        </is>
      </c>
      <c r="B34" s="4" t="inlineStr">
        <is>
          <t>rr_PerformanceAvailabilityWebSiteAddress</t>
        </is>
      </c>
      <c r="C34" s="4" t="inlineStr">
        <is>
          <t>&amp;lt;span style="color:#000000;font-family:Arial;font-size:10pt;"&gt;Xtracker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future &amp;lt;/span&gt;&amp;lt;span style="color:#000000;font-family:Arial;font-size:10pt;"&gt;results.&amp;lt;/span&gt;</t>
        </is>
      </c>
    </row>
    <row r="36">
      <c r="A36" s="4" t="inlineStr">
        <is>
          <t>Xtrackers Risk Managed USD High Yield Strategy ETF | Xtrackers Risk Managed USD High Yield Strategy ETF</t>
        </is>
      </c>
    </row>
    <row r="37">
      <c r="A37" s="3" t="inlineStr">
        <is>
          <t>Risk Return Abstract</t>
        </is>
      </c>
      <c r="B37" s="4" t="inlineStr">
        <is>
          <t>rr_RiskReturnAbstract</t>
        </is>
      </c>
    </row>
    <row r="38">
      <c r="A38" s="4" t="inlineStr">
        <is>
          <t>Management fee</t>
        </is>
      </c>
      <c r="B38" s="4" t="inlineStr">
        <is>
          <t>rr_ManagementFeesOverAssets</t>
        </is>
      </c>
      <c r="C38" s="4" t="inlineStr">
        <is>
          <t>0.30%</t>
        </is>
      </c>
    </row>
    <row r="39">
      <c r="A39" s="4" t="inlineStr">
        <is>
          <t>Other Expenses</t>
        </is>
      </c>
      <c r="B39" s="4" t="inlineStr">
        <is>
          <t>rr_OtherExpensesOverAssets</t>
        </is>
      </c>
      <c r="C39" s="4" t="inlineStr">
        <is>
          <t xml:space="preserve">none
				</t>
        </is>
      </c>
      <c r="D39" s="4" t="inlineStr">
        <is>
          <t>[1]</t>
        </is>
      </c>
    </row>
    <row r="40">
      <c r="A40" s="4" t="inlineStr">
        <is>
          <t>Acquired funds fees and expenses</t>
        </is>
      </c>
      <c r="B40" s="4" t="inlineStr">
        <is>
          <t>rr_AcquiredFundFeesAndExpensesOverAssets</t>
        </is>
      </c>
      <c r="C40" s="4" t="inlineStr">
        <is>
          <t>0.15%</t>
        </is>
      </c>
      <c r="D40" s="4" t="inlineStr">
        <is>
          <t>[2]</t>
        </is>
      </c>
    </row>
    <row r="41">
      <c r="A41" s="4" t="inlineStr">
        <is>
          <t>Total annual fund operating expenses</t>
        </is>
      </c>
      <c r="B41" s="4" t="inlineStr">
        <is>
          <t>rr_ExpensesOverAssets</t>
        </is>
      </c>
      <c r="C41" s="4" t="inlineStr">
        <is>
          <t>0.45%</t>
        </is>
      </c>
    </row>
    <row r="42">
      <c r="A42" s="4" t="inlineStr">
        <is>
          <t>Fee waiver/expense reimbursement</t>
        </is>
      </c>
      <c r="B42" s="4" t="inlineStr">
        <is>
          <t>rr_FeeWaiverOrReimbursementOverAssets</t>
        </is>
      </c>
      <c r="C42" s="4" t="inlineStr">
        <is>
          <t>0.15%</t>
        </is>
      </c>
    </row>
    <row r="43">
      <c r="A43" s="4" t="inlineStr">
        <is>
          <t>Total annual fund operating expenses after fee waiver</t>
        </is>
      </c>
      <c r="B43" s="4" t="inlineStr">
        <is>
          <t>rr_NetExpensesOverAssets</t>
        </is>
      </c>
      <c r="C43" s="4" t="inlineStr">
        <is>
          <t>0.30%</t>
        </is>
      </c>
    </row>
    <row r="44">
      <c r="A44" s="4" t="inlineStr">
        <is>
          <t>1 Year</t>
        </is>
      </c>
      <c r="B44" s="4" t="inlineStr">
        <is>
          <t>rr_ExpenseExampleYear01</t>
        </is>
      </c>
      <c r="C44" s="6" t="n">
        <v>31</v>
      </c>
    </row>
    <row r="45">
      <c r="A45" s="4" t="inlineStr">
        <is>
          <t>3 Years</t>
        </is>
      </c>
      <c r="B45" s="4" t="inlineStr">
        <is>
          <t>rr_ExpenseExampleYear03</t>
        </is>
      </c>
      <c r="C45" s="6" t="n">
        <v>113</v>
      </c>
    </row>
    <row r="46"/>
    <row r="47">
      <c r="A47" s="4" t="inlineStr">
        <is>
          <t>[1]</t>
        </is>
      </c>
      <c r="B47" s="4" t="inlineStr">
        <is>
          <t xml:space="preserve"> Because the fund is new, “Other Expenses” are based on estimated amounts for the current fiscal year.</t>
        </is>
      </c>
    </row>
    <row r="48">
      <c r="A48" s="4" t="inlineStr">
        <is>
          <t>[2]</t>
        </is>
      </c>
      <c r="B48" s="4" t="inlineStr">
        <is>
          <t xml:space="preserve"> “Acquired Fund Fees and Expenses” reflect estimated amounts for the fund’s current fiscal year of the fund’s pro rata share of the fees and expenses incurred by investing in one or more exchange traded funds (“ETFs”) advised by DBX Advisors LLC (“DBX”) or money market mutual funds advised by DWS Investment Management Americas, Inc., an affiliate of DBX (each, an “Underlying Fund,” and collectively, the “Underlying Funds”). The impact of Acquired Fund Fees and Expenses is included in the total returns of the fund. Acquired Fund Fees and Expenses are not used to calculate the fund’s net asset value (“NAV”) per share.</t>
        </is>
      </c>
    </row>
  </sheetData>
  <mergeCells count="4">
    <mergeCell ref="C1:D1"/>
    <mergeCell ref="A46:C46"/>
    <mergeCell ref="B47:C47"/>
    <mergeCell ref="B48:C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9:48:51Z</dcterms:created>
  <dcterms:modified xmlns:dcterms="http://purl.org/dc/terms/" xmlns:xsi="http://www.w3.org/2001/XMLSchema-instance" xsi:type="dcterms:W3CDTF">2021-12-20T19:48:51Z</dcterms:modified>
</cp:coreProperties>
</file>